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SUMMARY OF SIGNIFICANT ACCOUNTI" sheetId="6" r:id="rId6"/>
    <s:sheet name="CONCENTRATION OF CREDIT RISK" sheetId="7" r:id="rId7"/>
    <s:sheet name="LOANS PAYABLE - STOCKHOLDER" sheetId="8" r:id="rId8"/>
    <s:sheet name="CONVERTIBLE NOTE" sheetId="9" r:id="rId9"/>
    <s:sheet name="STOCKHOLDERS' EQUITY" sheetId="10" r:id="rId10"/>
    <s:sheet name="COMMITMENTS AND CONTINGENCIES" sheetId="11" r:id="rId11"/>
    <s:sheet name="INCOME TAXES" sheetId="12" r:id="rId12"/>
    <s:sheet name="RELATED PARTY TRANSACTIONS" sheetId="13" r:id="rId13"/>
    <s:sheet name="BASIS OF REPORTING" sheetId="14" r:id="rId14"/>
    <s:sheet name="SUMMARY OF SIGNIFICANT ACCOUN15" sheetId="15" r:id="rId15"/>
    <s:sheet name="INCOME TAXES (Tables)" sheetId="16" r:id="rId16"/>
    <s:sheet name="SUMMARY OF SIGNIFICANT ACCOUN17" sheetId="17" r:id="rId17"/>
    <s:sheet name="CONCENTRATION OF CREDIT RISK (D" sheetId="18" r:id="rId18"/>
    <s:sheet name="LOANS PAYABLE - STOCKHOLDER (De" sheetId="19" r:id="rId19"/>
    <s:sheet name="CONVERTIBLE NOTE (Details Narra" sheetId="20" r:id="rId20"/>
    <s:sheet name="STOCKHOLDERS' EQUITY (Details N" sheetId="21" r:id="rId21"/>
    <s:sheet name="COMMITMENTS AND CONTINGENCIES (" sheetId="22" r:id="rId22"/>
    <s:sheet name="INCOME TAXES - Tax Benefit (Det" sheetId="23" r:id="rId23"/>
    <s:sheet name="INCOME TAXES - Statutory Rate (" sheetId="24" r:id="rId24"/>
    <s:sheet name="INCOME TAXES (Details Narrative" sheetId="25" r:id="rId25"/>
    <s:sheet name="RELATED PARTY TRANSACTIONS (Det" sheetId="26" r:id="rId26"/>
    <s:sheet name="BASIS OF REPORTING (Details)" sheetId="27" r:id="rId27"/>
  </s:sheets>
  <s:definedNames/>
  <s:calcPr calcId="124519" calcMode="auto" fullCalcOnLoad="1"/>
</s:workbook>
</file>

<file path=xl/sharedStrings.xml><?xml version="1.0" encoding="utf-8"?>
<sst xmlns="http://schemas.openxmlformats.org/spreadsheetml/2006/main" uniqueCount="256">
  <si>
    <t>Document and Entity Information - shares</t>
  </si>
  <si>
    <t>9 Months Ended</t>
  </si>
  <si>
    <t>Feb. 29, 2016</t>
  </si>
  <si>
    <t>Apr. 14, 2016</t>
  </si>
  <si>
    <t>Document And Entity Information</t>
  </si>
  <si>
    <t>Entity Registrant Name</t>
  </si>
  <si>
    <t>HISPANICA INTERNATIONAL DELIGHTS OF AMERICA, INC.</t>
  </si>
  <si>
    <t>Entity Central Index Key</t>
  </si>
  <si>
    <t>Document Type</t>
  </si>
  <si>
    <t>10-Q</t>
  </si>
  <si>
    <t>Document Period End Date</t>
  </si>
  <si>
    <t>Feb. 29,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May. 31, 2015</t>
  </si>
  <si>
    <t>Current Assets:</t>
  </si>
  <si>
    <t>Cash and cash equivalents</t>
  </si>
  <si>
    <t>Accounts receivable</t>
  </si>
  <si>
    <t>Prepaid expenses</t>
  </si>
  <si>
    <t>Inventory</t>
  </si>
  <si>
    <t>Total current assets</t>
  </si>
  <si>
    <t>Other Assets</t>
  </si>
  <si>
    <t>Investments</t>
  </si>
  <si>
    <t>Capitalized financing costs - net</t>
  </si>
  <si>
    <t xml:space="preserve"> </t>
  </si>
  <si>
    <t>Total other assets</t>
  </si>
  <si>
    <t>Total Assets</t>
  </si>
  <si>
    <t>Liabilities</t>
  </si>
  <si>
    <t>Accounts payable and accrued expenses</t>
  </si>
  <si>
    <t>Unearned income</t>
  </si>
  <si>
    <t>Loan payables - stockholders</t>
  </si>
  <si>
    <t>Convertible note payable</t>
  </si>
  <si>
    <t>Total current liabilities</t>
  </si>
  <si>
    <t>Convertible note payable - non-current</t>
  </si>
  <si>
    <t>Total liabilities</t>
  </si>
  <si>
    <t>Commitments and Contingencies</t>
  </si>
  <si>
    <t>Stockholders' Equity (Deficiency):</t>
  </si>
  <si>
    <t>Series A Preferred stock, $0.001 par value; 10,000,000 shares authorized; 1,200,000 and 1,000,000 shares issued and outstanding, respectively</t>
  </si>
  <si>
    <t>Common stock, $0.001 par value; 100,000,000 shares authorized, 12,929,471 and 12,168,905 shares issued and outstanding, respectively</t>
  </si>
  <si>
    <t>Additional paid-in capital</t>
  </si>
  <si>
    <t>Accumulated deficit</t>
  </si>
  <si>
    <t>Total stockholders' equity (deficiency)</t>
  </si>
  <si>
    <t>Total liabilities and stockholders' equity (deficiency)</t>
  </si>
  <si>
    <t>Condensed Balance Sheets (Parenthetical) - $ / shares</t>
  </si>
  <si>
    <t>STOCKHOLDERS' EQUITY (DEFICI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densed Statements of Operations - USD ($)</t>
  </si>
  <si>
    <t>3 Months Ended</t>
  </si>
  <si>
    <t>Feb. 28, 2015</t>
  </si>
  <si>
    <t>Income Statement [Abstract]</t>
  </si>
  <si>
    <t>Sales, net</t>
  </si>
  <si>
    <t>Cost of goods sold</t>
  </si>
  <si>
    <t>Gross (loss)</t>
  </si>
  <si>
    <t>Selling, General, and Administrative Expenses:</t>
  </si>
  <si>
    <t>Officer's compensation</t>
  </si>
  <si>
    <t>Advertising and promotion</t>
  </si>
  <si>
    <t>Professional fees</t>
  </si>
  <si>
    <t>Travel</t>
  </si>
  <si>
    <t>Other</t>
  </si>
  <si>
    <t>Total expenses</t>
  </si>
  <si>
    <t>Net (loss) before other income and expenses</t>
  </si>
  <si>
    <t>Other (expenses)</t>
  </si>
  <si>
    <t>Financing costs</t>
  </si>
  <si>
    <t>Interest expense - net</t>
  </si>
  <si>
    <t>Net (loss)</t>
  </si>
  <si>
    <t>Basic and diluted (loss) per share</t>
  </si>
  <si>
    <t>Basic and diluted weighted average number of shares outstanding</t>
  </si>
  <si>
    <t>Condensed Statements of Cash Flows - USD ($)</t>
  </si>
  <si>
    <t>Cash flows from operating activities:</t>
  </si>
  <si>
    <t>Adjustments to reconcile net (loss) to net cash (used in) operating activities:</t>
  </si>
  <si>
    <t>Stock-based compensation</t>
  </si>
  <si>
    <t>Amortization of capitalized financing costs</t>
  </si>
  <si>
    <t>Net cash (used in) operating activities</t>
  </si>
  <si>
    <t>Cash flows from financing activities:</t>
  </si>
  <si>
    <t>Proceeds from issuance of common stock</t>
  </si>
  <si>
    <t>Proceeds form convertible notes payable, net of financing costs</t>
  </si>
  <si>
    <t>Repayment of convertible notes payable</t>
  </si>
  <si>
    <t>Repayment of loans payable - stockholders</t>
  </si>
  <si>
    <t>Proceeds from loan payable - related party</t>
  </si>
  <si>
    <t>Stockholder contribution</t>
  </si>
  <si>
    <t>Net cash provided by financing activities</t>
  </si>
  <si>
    <t>Net decrease in cash and cash equivalents</t>
  </si>
  <si>
    <t>Cash and equivalents at beginning of period</t>
  </si>
  <si>
    <t>Cash and equivalents at end of period</t>
  </si>
  <si>
    <t>Supplemental cash flow information:</t>
  </si>
  <si>
    <t>Cash paid during the periods for: Interest</t>
  </si>
  <si>
    <t>Supplemental Disclosure of Non-Cash Investing and Financing Activities:</t>
  </si>
  <si>
    <t>Shares issued for debt</t>
  </si>
  <si>
    <t>Shares issued for investment</t>
  </si>
  <si>
    <t>SUMMARY OF SIGNIFICANT ACCOUNTING POLICIES</t>
  </si>
  <si>
    <t>Accounting Policies [Abstract]</t>
  </si>
  <si>
    <t>Note 1. NATURE OF OPERATIONS AND SUMMARY OF SIGNIFICANT
ACCOUNTING POLICIES Nature of Operations Hispanica International Delights of America, Inc. (the "Company")
was incorporated in Delaware in April 2013. The Company has not generated significant sales to date. The Company currently markets
and sells traditional Hispanic beverages and ethnic food packaged products and will license and/or acquire existing brands and
distributors of Hispanic products. Basis of Presentation The accompanying interim condensed financial statements
have been prepared in accordance with accounting principles generally accepted in the United States of America ("GAAP").
In the opinion of management, all adjustments considered necessary for a fair presentation of the interim periods presented have
been included. All such adjustments are of a normal recurring nature. The accompanying condens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as of May
31, 2015. Interim results are not necessarily indicative of the results of a full year. Revenue Recognition In general, the Company records revenue when persuasive
evidence of an arrangement exists, services have been rendered or product delivery has occurred, the sales price to the customer
is fixed or determinable, and collectibility is reasonably assured. The following policies reflect specific criteria for the various
revenues streams of the Company. Revenue is recognized at the time the product is delivered
or services are performed. Provision for sales returns will be estimated based on the Company's historical return experience. Revenue
is presented net of returns. Use of Estimates The preparation of condensed financial statements in conformity
with GAAP requires management to make estimates and assumptions that affect the reported amounts of assets and liabilities and
disclosures of contingent assets and liabilities at the dates of the condensed balance sheets and the reported amounts of revenues
and expenses during the reporting periods. Actual results could differ from those estimates. Net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of February
29, 2016, the convertible notes payable, which could be converted into 43,044 shares of common stock, were outstanding.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February 29, 2016,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the allowance
for doubtful accounts. The allowance is based on management's estimate of the amount of receivables that will actually be collected.
As of February 29, 2016 and May 31, 2015, an allowance for doubtful accounts was not necessary. Inventory Inventory consists of finished goods
and is stated at the lower of cost (first-in, first-out) or market value. 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June 1, 2017, and the effects of the standard on the Companys condensed financial statements are not known
at this time. Management does not believe that any other recently
issued, but not yet effective accounting pronouncement, if adopted, would have a material effect on the accompanying condensed
financial statements.</t>
  </si>
  <si>
    <t>CONCENTRATION OF CREDIT RISK</t>
  </si>
  <si>
    <t>Risks and Uncertainties [Abstract]</t>
  </si>
  <si>
    <t>Note 2. CONCENTRATION OF CREDIT RISK Sales and Accounts Receivable For the nine months ended February 29, 2016, sales to four
customers accounted for approximately 92% of the Company's net sales. One customer accounted for approximately 97% of the Company's
accounts receivable balances at February 29, 2016. For the nine months ended February 28, 2015,
sales to three customers accounted for 79% of the Company's net sales. One customer accounted for approximately 95% of the Company's
accounts receivable balances at February 28, 2015.</t>
  </si>
  <si>
    <t>LOANS PAYABLE - STOCKHOLDER</t>
  </si>
  <si>
    <t>Notes to Financial Statements</t>
  </si>
  <si>
    <t>Note 3. LOANS PAYABLE - STOCKHOLDERS In February 2014, a stockholder lent the Company $10,000.
Under the terms of the agreement, the note matured on February 28, 2015 and had an interest rate of 5% per annum on the unmatured
principal balance. As per the terms of the agreement, interest on the matured but unpaid principal balance increased to 12% per
annum. In September 2015, the note was renegotiated to lower the interest to 5% and the Company issued 43,226 shares of common
stock at $0.25 per share to repay the note plus accrued interest of $817. In February 2015, a stockholder and officer lent the Company
$20,000. The loan had an interest rate of 36% per annum. Under the terms of the agreement, the note matured on May 20, 2015. In
April 2015, the Company repaid $10,000 of the loan balance. The Company repaid the remaining principal and accrued interest in
September 2015.</t>
  </si>
  <si>
    <t>CONVERTIBLE NOTE</t>
  </si>
  <si>
    <t>Related Party Transactions [Abstract]</t>
  </si>
  <si>
    <t>Note 4. CONVERTIBLE NOTES PAYABLE In September 2014, the Company issued a
convertible debenture for the principal amount of $6,000. The debenture had an original due date of December 31, 2014. In
January 2015, the holder signed an amendment that made the debenture and accrued interest payable on demand. Interest accrues
at 10% per annum. The debenture holder has the option of converting the debenture in whole or in part into the Company's
common stock at the rate of $0.25 per share at any time prior to redemption. In October 2015, the Company repaid $3,000 of
note principal. At February 29, 2016 and May 31, 2015, accrued interest on the debenture was $117 and $438, respectively, and
is reported as accounts payable and accrued expenses. In September 2015, the Company issued a convertible note
payable for the principal amount of $87,500 including an original issue discount ("OID") of $7,500 and loan costs of
$5,000. The OID and loan costs are being amortized over 23 months and are being expensed as interest and loan cost expense, respectively.
The note has a maturity date 23 months after inception at which time all accrued interest and principal are due and payable. There
is a prepayment premium of 125% of the loan balance being paid prior to the maturity date. Interest accrues at 10% per annum. The
note holder has the option of converting the note principal and accrued interest in whole or in part into the Company's common
stock at the rate of $3.00 per share at any time prior to redemption. At February 29, 2016, accrued interest on the note was $4,229
and is reported as accounts payable and accrued expenses.</t>
  </si>
  <si>
    <t>STOCKHOLDERS' EQUITY</t>
  </si>
  <si>
    <t>Equity [Abstract]</t>
  </si>
  <si>
    <t>Note 5. STOCKHOLDERS' EQUITY The Company has authorized 100,000,000 shares of common
stock with a par value of $0.001 per share. There were 12,909,471 and 12,168,905 shares of common stock issued and outstanding
at February 29, 2016 and May 31, 2015, respectively. The Company has authorized 10,000,000 shares of Series A
preferred stock with a par value of $0.001 per share. There were 1,200,000 and 1,000,000 shares of Series A preferred stock issued
and outstanding at February 29, 2016 and May 31, 2015, respectively. The preferred stock has preferential voting rights of 50 votes
per outstanding share. "Effective October 30, 2015, the Company entered into
a Share Exchange Agreement (Exchange Agreement) and a Distribution Agreement with Just Buns, Inc., a New York corporation, (Just Buns), the creator of sweet buns sold under the brand name Swirly
Buns. Under the terms of the Exchange Agreement, the Company acquired a 20% equity interest in Just Buns in exchange for
the issuance of 20,000 shares of the Companys Common Stock, which were valued at $0.50 per share at the time of the exchange.
As of February 29, 2016, $10,000 related to the transaction is reported as Investment on the balance sheet. As of April 5, 2016,
the 20,000 common shares have not been issued to Just Buns. During the nine months ended February 29, 2016, the
Company issued 619,300 shares of common stock, including 500,000 common shares issued to the president of the Company, at $0.25
per share and 40,000 shares of common stock at $0.50 per share for services provided to the Company. During the nine months ended
February 29, 2016, the Company issued 24,000 shares of common stock at $0.25 per share and 14,000 shares of common stock at $0.50
per share. During the nine months ended February 29, 2016, the Company
issued 43,266 shares of common stock at $0.25 per share to repay a note payable (Note 3). During the nine months ended February 29, 2016, the Company
issued 200,000 shares of Series A preferred stock at $0.001 per share to the president of the Company.</t>
  </si>
  <si>
    <t>COMMITMENTS AND CONTINGENCIES</t>
  </si>
  <si>
    <t>Commitments and Contingencies Disclosure [Abstract]</t>
  </si>
  <si>
    <t>Note 6. COMMITMENTS AND CONTINGENCIES The Company currently leases its offices on a month-to-month
basis from the Company's Chief Executive Officer and stockholder for $750 per month. Rent expense for the three and nine months ended February
29, 2016 totaled $2,250 and $6,750, respectively. Rent expense for the three and nine months ended February 28, 2015 totaled $1,500
and $4,500, respectively. As of February 29, 2016, unpaid rent of $6,750 is reported as accounts payable and accrued expenses.</t>
  </si>
  <si>
    <t>INCOME TAXES</t>
  </si>
  <si>
    <t>Income Tax Disclosure [Abstract]</t>
  </si>
  <si>
    <t>Note 7. INCOME TAXES The deferred tax asset consists of the following:
February 29, 2016 May 31, 2015
Net operating loss carryforward $ 279,000 $ 165,000
Valuation allowance (279,000 ) (165,000 )
Deferred tax asset, net $  $  The income tax benefit differs from the amount computed
by applying the statutory federal and state income tax rates to the loss before income taxes. The sources and tax effects of the
differences are as follows:
February 29, 2016 May 31, 2015
Statutory federal income tax rate 34 % 34 %
State income taxes, net of federal taxes 6 % 6 %
Valuation allowance (40 )% (40 )%
Effective income tax rate 0 % 0 % As of February 29, 2016, the Company has net operating
loss carryforwards of approximately $698,000 to reduce future federal and state taxable income through 2035. The Company currently has no federal or state tax examinations
in progress, nor has it had any federal or state examinations since its inception. All of the Company's tax years are subject to
federal and state tax examinations.</t>
  </si>
  <si>
    <t>RELATED PARTY TRANSACTIONS</t>
  </si>
  <si>
    <t>Note 8. RELATED PARTY TRANSACTIONS The Company purchases its inventory from a supplier
related through common ownership and management. The Chief Executive Officer and Chairman of the Company is the supplier's President.
In addition, the Chief Financial Officer and Director of the Company has a minority interest in the supplier. The amount of inventory
purchased from the supplier during the nine months ended February 29, 2016 and February 28, 2015 was approximately $175,000 and
$200,000, respectively. As of February 29, 2016 and February 28, 2015, accounts payable to this supplier of $-0- and $26,000,
respectively, were reported as accounts payable and accrued expenses.</t>
  </si>
  <si>
    <t>BASIS OF REPORTING</t>
  </si>
  <si>
    <t>Accounting Changes and Error Corrections [Abstract]</t>
  </si>
  <si>
    <t>Note 9. BASIS OF REPORTING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698,000, which, among other factors, raises substantial doubt about the Company's ability to continue as a going
concern. The ability of the Company to continue as a going concern is dependent upon management's plans to raise additional capital
from the sale of stock and receive additional loans from related parties. The accompanying financial statements do not include
any adjustments that might be required should the Company be unable to continue as a going concern.</t>
  </si>
  <si>
    <t>SUMMARY OF SIGNIFICANT ACCOUNTING POLICIES (Policies)</t>
  </si>
  <si>
    <t>Nature of operations</t>
  </si>
  <si>
    <t>Nature of Operations Hispanica
International Delights of America, Inc. (the "Company") was incorporated in Delaware in April 2013. The Company has not
generated significant sales to date. The Company currently markets and sells traditional Hispanic beverages and ethnic food packaged
products and will license and/or acquire existing brands and distributors of Hispanic products.</t>
  </si>
  <si>
    <t>Basis of Prersentation</t>
  </si>
  <si>
    <t xml:space="preserve">Basis of Presentation The accompanying interim
condensed financial statements have been prepared in accordance with accounting principles generally accepted in the United States
of America (GAAP). In the opinion of management, all adjustments considered necessary for a fair presentation of the
interim periods presented have been included. All such adjustments are of a normal recurring nature. The accompanying condens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as of May 31, 2015. Interim results are not necessarily indicative of the results of a full year. </t>
  </si>
  <si>
    <t>Revenue Recognition</t>
  </si>
  <si>
    <t xml:space="preserve"> Revenue Recognition In general, the Company records revenue when persuasive
evidence of an arrangement exists, services have been rendered or product delivery has occurred, the sales price to the customer
is fixed or determinable, and collectibility is reasonably assured. The following policies reflect specific criteria for the various
revenues streams of the Company. Revenue is recognized at the time the
product is delivered or services are performed. Provision for sales returns will be estimated based on the Company's historical
return experience. Revenue is presented net of returns.</t>
  </si>
  <si>
    <t>Use of Estimates</t>
  </si>
  <si>
    <t xml:space="preserve"> Use of Estimates The preparation of condensed financial statements in conformity
with GAAP requires management to make estimates and assumptions
that affect the reported amounts of assets and liabilities and disclosures of contingent assets and liabilities at the dates of
the condensed balance sheets and the reported amounts of revenues and expenses during the reporting periods. Actual results could
differ from those estimates. </t>
  </si>
  <si>
    <t>Net Loss Per Common Share</t>
  </si>
  <si>
    <t>Net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of February
29, 2016, the convertible notes payable, which could be converted into 43,044 shares of common stock, were outstanding.</t>
  </si>
  <si>
    <t>Income Taxes</t>
  </si>
  <si>
    <t xml:space="preserve">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February 29, 2016, and does not expect this to change significantly
over the next 12 months.</t>
  </si>
  <si>
    <t>Stock-Based Compensation</t>
  </si>
  <si>
    <t xml:space="preserve">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 xml:space="preserve"> Cash and Cash Equivalents The Company considers
all highly liquid investments with an original maturity of three months or less to be cash equivalents.</t>
  </si>
  <si>
    <t>Accounts Receivable</t>
  </si>
  <si>
    <t xml:space="preserve"> 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the allowance for doubtful accounts. The allowance is based
on management's estimate of the amount of receivables that will actually be collected. As of February 29, 2016 and May 31, 2015, an allowance for doubtful accounts was not necessary.</t>
  </si>
  <si>
    <t xml:space="preserve"> Inventory Inventory consists of finished goods and is stated at
the lower of cost (first-in, first-out) or market value.</t>
  </si>
  <si>
    <t>Recent Pronouncements</t>
  </si>
  <si>
    <t xml:space="preserve"> 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June 1, 2017, and the effects of the standard on the Companys condensed financial statements
are not known at this time. Management does not believe that any
other recently issued, but not yet effective accounting pronouncement, if adopted, would have a material effect on the accompanying
condensed financial statements.</t>
  </si>
  <si>
    <t>INCOME TAXES (Tables)</t>
  </si>
  <si>
    <t>Benefit from income taxes</t>
  </si>
  <si>
    <t xml:space="preserve">February 29, 2016 May 31, 2015
Net operating loss carryforward $ 279,000 $ 165,000
Valuation allowance (279,000 ) (165,000 )
Deferred tax asset, net $  $  </t>
  </si>
  <si>
    <t>Statutory Rate</t>
  </si>
  <si>
    <t>February 29, 2016
(Unaudited) May 31, 2015
Statutory federal income tax rate 34 % 34 %
State income taxes, net of federal taxes 6 % 6 %
Valuation allowance (40 )% (40 )%
Effective income tax rate 0 % 0 %</t>
  </si>
  <si>
    <t>SUMMARY OF SIGNIFICANT ACCOUNTING POLICIES (Details Narrative)</t>
  </si>
  <si>
    <t>Feb. 29, 2016shares</t>
  </si>
  <si>
    <t>Common stock equivalents, outstanding</t>
  </si>
  <si>
    <t>CONCENTRATION OF CREDIT RISK (Details Narrative)</t>
  </si>
  <si>
    <t>Sales [Member]</t>
  </si>
  <si>
    <t>Concentration Risk [Line Items]</t>
  </si>
  <si>
    <t>Customers</t>
  </si>
  <si>
    <t>Concentration Risk, Percentage</t>
  </si>
  <si>
    <t>92.00%</t>
  </si>
  <si>
    <t>79.00%</t>
  </si>
  <si>
    <t>Accounts Receivable [Member]</t>
  </si>
  <si>
    <t>97.00%</t>
  </si>
  <si>
    <t>95.00%</t>
  </si>
  <si>
    <t>LOANS PAYABLE - STOCKHOLDER (Details Narrative) - USD ($)</t>
  </si>
  <si>
    <t>Sep. 30, 2015</t>
  </si>
  <si>
    <t>Apr. 30, 2015</t>
  </si>
  <si>
    <t>Loan Payable - Stockholder #1 [Member]</t>
  </si>
  <si>
    <t>Debt Instrument [Line Items]</t>
  </si>
  <si>
    <t>Date of Transaction</t>
  </si>
  <si>
    <t>Feb. 28,
		2014</t>
  </si>
  <si>
    <t>Maturity date of loan</t>
  </si>
  <si>
    <t>Feb. 28,
		2015</t>
  </si>
  <si>
    <t>Proceed from note</t>
  </si>
  <si>
    <t>Interest rate</t>
  </si>
  <si>
    <t>12.00%</t>
  </si>
  <si>
    <t>Interest rate,renegotiated</t>
  </si>
  <si>
    <t>5.00%</t>
  </si>
  <si>
    <t>Accrued and unpaid interest</t>
  </si>
  <si>
    <t>Share price</t>
  </si>
  <si>
    <t>$ .25</t>
  </si>
  <si>
    <t>Loan Payable - Stockholder #2 [Member]</t>
  </si>
  <si>
    <t>May 20,
		2015</t>
  </si>
  <si>
    <t>Payment on loans</t>
  </si>
  <si>
    <t>36.00%</t>
  </si>
  <si>
    <t>CONVERTIBLE NOTE (Details Narrative) - USD ($)</t>
  </si>
  <si>
    <t>12 Months Ended</t>
  </si>
  <si>
    <t>Note 1 [Member]</t>
  </si>
  <si>
    <t>Issue date</t>
  </si>
  <si>
    <t>Sep. 1,
		2014</t>
  </si>
  <si>
    <t>Dec. 31,
		2014</t>
  </si>
  <si>
    <t>Convertible debt</t>
  </si>
  <si>
    <t>10.00%</t>
  </si>
  <si>
    <t>Conversion rate per share</t>
  </si>
  <si>
    <t>Principal payment on loans</t>
  </si>
  <si>
    <t>Note 2 [Member]</t>
  </si>
  <si>
    <t>Sep. 1,
		2015</t>
  </si>
  <si>
    <t>Original issue discount</t>
  </si>
  <si>
    <t>Loan costs</t>
  </si>
  <si>
    <t>23 months after inception</t>
  </si>
  <si>
    <t>Prepayment premium</t>
  </si>
  <si>
    <t>125.00%</t>
  </si>
  <si>
    <t>STOCKHOLDERS' EQUITY (Details Narrative) - USD ($)</t>
  </si>
  <si>
    <t>Common Stock [Member]</t>
  </si>
  <si>
    <t>Shares issued</t>
  </si>
  <si>
    <t>Common Stock [Member] | Share Exchange Agreement [Member]</t>
  </si>
  <si>
    <t>Equity interest</t>
  </si>
  <si>
    <t>20.00%</t>
  </si>
  <si>
    <t>Common Stock [Member] | Services #1 [Member]</t>
  </si>
  <si>
    <t>Share issued for services, shares</t>
  </si>
  <si>
    <t>Common Stock [Member] | Services #2 [Member]</t>
  </si>
  <si>
    <t>Common Stock [Member] | President [Member]</t>
  </si>
  <si>
    <t>Share issued for employment agreement</t>
  </si>
  <si>
    <t>Series A Preferred Stock [Member] | President [Member]</t>
  </si>
  <si>
    <t>Common Stock Additional [Member]</t>
  </si>
  <si>
    <t>COMMITMENTS AND CONTINGENCIES (Details Narrative) - USD ($)</t>
  </si>
  <si>
    <t>Rent Expense, monthly</t>
  </si>
  <si>
    <t>Rent expense. paid</t>
  </si>
  <si>
    <t>Accrued rent expense</t>
  </si>
  <si>
    <t>INCOME TAXES - Tax Benefit (Details) - USD ($)</t>
  </si>
  <si>
    <t>Components of Deferred Tax Assets [Abstract]</t>
  </si>
  <si>
    <t>Net operating loss carryforward</t>
  </si>
  <si>
    <t>Valuation Allowance</t>
  </si>
  <si>
    <t>Deferred tax asset, net</t>
  </si>
  <si>
    <t>INCOME TAXES - Statutory Rate (Details)</t>
  </si>
  <si>
    <t>Income tax provision at the federal statutory rate</t>
  </si>
  <si>
    <t>34.00%</t>
  </si>
  <si>
    <t>State income taxes, net of federal taxes</t>
  </si>
  <si>
    <t>6.00%</t>
  </si>
  <si>
    <t>Valuation allowance</t>
  </si>
  <si>
    <t>(40.00%)</t>
  </si>
  <si>
    <t>Effective tax rate</t>
  </si>
  <si>
    <t>0.00%</t>
  </si>
  <si>
    <t>INCOME TAXES (Details Narrative)</t>
  </si>
  <si>
    <t>Feb. 29, 2016USD ($)</t>
  </si>
  <si>
    <t>Net operating loss carry forward</t>
  </si>
  <si>
    <t>RELATED PARTY TRANSACTIONS (Details Narrative) - USD ($)</t>
  </si>
  <si>
    <t>Purchases from related party</t>
  </si>
  <si>
    <t>Prepayments for inventory</t>
  </si>
  <si>
    <t>BASIS OF REPORTING (Details)</t>
  </si>
  <si>
    <t>32 Months Ended</t>
  </si>
  <si>
    <t>Nov. 30, 2015USD ($)</t>
  </si>
  <si>
    <t>Segment Reporting, Measurement Disclosures [Abstract]</t>
  </si>
  <si>
    <t>Net 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5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7901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2929471</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1</v>
      </c>
      <c t="s" r="B1" s="2">
        <v>1</v>
      </c>
    </row>
    <row r="2" spans="1:2">
      <c t="s" r="B2" s="2">
        <v>2</v>
      </c>
    </row>
    <row r="3" spans="1:2">
      <c t="s" r="A3" s="3">
        <v>120</v>
      </c>
    </row>
    <row r="4" spans="1:2">
      <c t="s" r="A4" s="4">
        <v>131</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136</v>
      </c>
      <c t="s" r="B1" s="2">
        <v>1</v>
      </c>
    </row>
    <row r="2" spans="1:2">
      <c t="s" r="B2" s="2">
        <v>2</v>
      </c>
    </row>
    <row r="3" spans="1:2">
      <c t="s" r="A3" s="3">
        <v>111</v>
      </c>
    </row>
    <row r="4" spans="1:2">
      <c t="s" r="A4" s="4">
        <v>137</v>
      </c>
      <c t="s" r="B4" s="4">
        <v>138</v>
      </c>
    </row>
    <row r="5" spans="1:2">
      <c t="s" r="A5" s="4">
        <v>139</v>
      </c>
      <c t="s" r="B5" s="4">
        <v>140</v>
      </c>
    </row>
    <row r="6" spans="1:2">
      <c t="s" r="A6" s="4">
        <v>141</v>
      </c>
      <c t="s" r="B6" s="4">
        <v>142</v>
      </c>
    </row>
    <row r="7" spans="1:2">
      <c t="s" r="A7" s="4">
        <v>143</v>
      </c>
      <c t="s" r="B7" s="4">
        <v>144</v>
      </c>
    </row>
    <row r="8" spans="1:2">
      <c t="s" r="A8" s="4">
        <v>145</v>
      </c>
      <c t="s" r="B8" s="4">
        <v>146</v>
      </c>
    </row>
    <row r="9" spans="1:2">
      <c t="s" r="A9" s="4">
        <v>147</v>
      </c>
      <c t="s" r="B9" s="4">
        <v>148</v>
      </c>
    </row>
    <row r="10" spans="1:2">
      <c t="s" r="A10" s="4">
        <v>149</v>
      </c>
      <c t="s" r="B10" s="4">
        <v>150</v>
      </c>
    </row>
    <row r="11" spans="1:2">
      <c t="s" r="A11" s="4">
        <v>151</v>
      </c>
      <c t="s" r="B11" s="4">
        <v>152</v>
      </c>
    </row>
    <row r="12" spans="1:2">
      <c t="s" r="A12" s="4">
        <v>153</v>
      </c>
      <c t="s" r="B12" s="4">
        <v>154</v>
      </c>
    </row>
    <row r="13" spans="1:2">
      <c t="s" r="A13" s="4">
        <v>33</v>
      </c>
      <c t="s" r="B13" s="4">
        <v>155</v>
      </c>
    </row>
    <row r="14" spans="1:2">
      <c t="s" r="A14" s="4">
        <v>156</v>
      </c>
      <c t="s" r="B1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29</v>
      </c>
    </row>
    <row r="4" spans="1:2">
      <c t="s" r="A4" s="4">
        <v>159</v>
      </c>
      <c t="s" r="B4" s="4">
        <v>160</v>
      </c>
    </row>
    <row r="5" spans="1:2">
      <c t="s" r="A5" s="4">
        <v>161</v>
      </c>
      <c t="s" r="B5"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0"/>
  </cols>
  <sheetData>
    <row r="1" spans="1:2">
      <c t="s" r="A1" s="1">
        <v>163</v>
      </c>
      <c t="s" r="B1" s="2">
        <v>1</v>
      </c>
    </row>
    <row r="2" spans="1:2">
      <c t="s" r="B2" s="2">
        <v>164</v>
      </c>
    </row>
    <row r="3" spans="1:2">
      <c t="s" r="A3" s="3">
        <v>111</v>
      </c>
    </row>
    <row r="4" spans="1:2">
      <c t="s" r="A4" s="4">
        <v>165</v>
      </c>
      <c t="n" r="B4" s="6">
        <v>430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t="s" r="A1" s="1">
        <v>166</v>
      </c>
      <c t="s" r="B1" s="2">
        <v>1</v>
      </c>
    </row>
    <row r="2" spans="1:3">
      <c t="s" r="B2" s="2">
        <v>2</v>
      </c>
      <c t="s" r="C2" s="2">
        <v>69</v>
      </c>
    </row>
    <row r="3" spans="1:3">
      <c t="s" r="A3" s="4">
        <v>167</v>
      </c>
    </row>
    <row r="4" spans="1:3">
      <c t="s" r="A4" s="3">
        <v>168</v>
      </c>
    </row>
    <row r="5" spans="1:3">
      <c t="s" r="A5" s="4">
        <v>169</v>
      </c>
      <c t="n" r="B5" s="6">
        <v>4</v>
      </c>
      <c t="n" r="C5" s="6">
        <v>3</v>
      </c>
    </row>
    <row r="6" spans="1:3">
      <c t="s" r="A6" s="4">
        <v>170</v>
      </c>
      <c t="s" r="B6" s="4">
        <v>171</v>
      </c>
      <c t="s" r="C6" s="4">
        <v>172</v>
      </c>
    </row>
    <row r="7" spans="1:3">
      <c t="s" r="A7" s="4">
        <v>173</v>
      </c>
    </row>
    <row r="8" spans="1:3">
      <c t="s" r="A8" s="3">
        <v>168</v>
      </c>
    </row>
    <row r="9" spans="1:3">
      <c t="s" r="A9" s="4">
        <v>169</v>
      </c>
      <c t="n" r="B9" s="6">
        <v>1</v>
      </c>
      <c t="n" r="C9" s="6">
        <v>1</v>
      </c>
    </row>
    <row r="10" spans="1:3">
      <c t="s" r="A10" s="4">
        <v>170</v>
      </c>
      <c t="s" r="B10" s="4">
        <v>174</v>
      </c>
      <c t="s" r="C10" s="4">
        <v>17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6"/>
  </cols>
  <sheetData>
    <row r="1" spans="1:4">
      <c t="s" r="A1" s="1">
        <v>176</v>
      </c>
      <c t="s" r="B1" s="2">
        <v>177</v>
      </c>
      <c t="s" r="C1" s="2">
        <v>178</v>
      </c>
      <c t="s" r="D1" s="2">
        <v>2</v>
      </c>
    </row>
    <row r="2" spans="1:4">
      <c t="s" r="A2" s="4">
        <v>179</v>
      </c>
    </row>
    <row r="3" spans="1:4">
      <c t="s" r="A3" s="3">
        <v>180</v>
      </c>
    </row>
    <row r="4" spans="1:4">
      <c t="s" r="A4" s="4">
        <v>181</v>
      </c>
      <c t="s" r="D4" s="4">
        <v>182</v>
      </c>
    </row>
    <row r="5" spans="1:4">
      <c t="s" r="A5" s="4">
        <v>183</v>
      </c>
      <c t="s" r="D5" s="4">
        <v>184</v>
      </c>
    </row>
    <row r="6" spans="1:4">
      <c t="s" r="A6" s="4">
        <v>185</v>
      </c>
      <c t="n" r="D6" s="7">
        <v>10000</v>
      </c>
    </row>
    <row r="7" spans="1:4">
      <c t="s" r="A7" s="4">
        <v>186</v>
      </c>
      <c t="s" r="D7" s="4">
        <v>187</v>
      </c>
    </row>
    <row r="8" spans="1:4">
      <c t="s" r="A8" s="4">
        <v>188</v>
      </c>
      <c t="s" r="D8" s="4">
        <v>189</v>
      </c>
    </row>
    <row r="9" spans="1:4">
      <c t="s" r="A9" s="4">
        <v>190</v>
      </c>
      <c t="n" r="D9" s="7">
        <v>817</v>
      </c>
    </row>
    <row r="10" spans="1:4">
      <c t="s" r="A10" s="4">
        <v>108</v>
      </c>
      <c t="n" r="D10" s="6">
        <v>43226</v>
      </c>
    </row>
    <row r="11" spans="1:4">
      <c t="s" r="A11" s="4">
        <v>191</v>
      </c>
      <c t="s" r="D11" s="4">
        <v>192</v>
      </c>
    </row>
    <row r="12" spans="1:4">
      <c t="s" r="A12" s="4">
        <v>193</v>
      </c>
    </row>
    <row r="13" spans="1:4">
      <c t="s" r="A13" s="3">
        <v>180</v>
      </c>
    </row>
    <row r="14" spans="1:4">
      <c t="s" r="A14" s="4">
        <v>181</v>
      </c>
      <c t="s" r="D14" s="4">
        <v>184</v>
      </c>
    </row>
    <row r="15" spans="1:4">
      <c t="s" r="A15" s="4">
        <v>183</v>
      </c>
      <c t="s" r="D15" s="4">
        <v>194</v>
      </c>
    </row>
    <row r="16" spans="1:4">
      <c t="s" r="A16" s="4">
        <v>185</v>
      </c>
      <c t="n" r="D16" s="7">
        <v>20000</v>
      </c>
    </row>
    <row r="17" spans="1:4">
      <c t="s" r="A17" s="4">
        <v>195</v>
      </c>
      <c t="n" r="B17" s="7">
        <v>10000</v>
      </c>
      <c t="n" r="C17" s="7">
        <v>10000</v>
      </c>
    </row>
    <row r="18" spans="1:4">
      <c t="s" r="A18" s="4">
        <v>186</v>
      </c>
      <c t="s" r="D18" s="4">
        <v>19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2718</v>
      </c>
      <c t="n" r="C3" s="7">
        <v>44101</v>
      </c>
    </row>
    <row r="4" spans="1:3">
      <c t="s" r="A4" s="4">
        <v>31</v>
      </c>
      <c t="n" r="B4" s="6">
        <v>16092</v>
      </c>
      <c t="n" r="C4" s="6">
        <v>1206</v>
      </c>
    </row>
    <row r="5" spans="1:3">
      <c t="s" r="A5" s="4">
        <v>32</v>
      </c>
      <c t="n" r="B5" s="6">
        <v>400</v>
      </c>
      <c t="n" r="C5" s="6">
        <v>15000</v>
      </c>
    </row>
    <row r="6" spans="1:3">
      <c t="s" r="A6" s="4">
        <v>33</v>
      </c>
      <c t="n" r="B6" s="6">
        <v>17240</v>
      </c>
      <c t="n" r="C6" s="6">
        <v>18879</v>
      </c>
    </row>
    <row r="7" spans="1:3">
      <c t="s" r="A7" s="4">
        <v>34</v>
      </c>
      <c t="n" r="B7" s="6">
        <v>56450</v>
      </c>
      <c t="n" r="C7" s="7">
        <v>79186</v>
      </c>
    </row>
    <row r="8" spans="1:3">
      <c t="s" r="A8" s="3">
        <v>35</v>
      </c>
    </row>
    <row r="9" spans="1:3">
      <c t="s" r="A9" s="4">
        <v>36</v>
      </c>
      <c t="n" r="B9" s="6">
        <v>10000</v>
      </c>
    </row>
    <row r="10" spans="1:3">
      <c t="s" r="A10" s="4">
        <v>37</v>
      </c>
      <c t="n" r="B10" s="6">
        <v>9366</v>
      </c>
      <c t="s" r="C10" s="4">
        <v>38</v>
      </c>
    </row>
    <row r="11" spans="1:3">
      <c t="s" r="A11" s="4">
        <v>39</v>
      </c>
      <c t="n" r="B11" s="6">
        <v>19366</v>
      </c>
      <c t="s" r="C11" s="4">
        <v>38</v>
      </c>
    </row>
    <row r="12" spans="1:3">
      <c t="s" r="A12" s="4">
        <v>40</v>
      </c>
      <c t="n" r="B12" s="6">
        <v>75816</v>
      </c>
      <c t="n" r="C12" s="7">
        <v>79186</v>
      </c>
    </row>
    <row r="13" spans="1:3">
      <c t="s" r="A13" s="3">
        <v>41</v>
      </c>
    </row>
    <row r="14" spans="1:3">
      <c t="s" r="A14" s="4">
        <v>42</v>
      </c>
      <c t="n" r="B14" s="7">
        <v>11096</v>
      </c>
      <c t="n" r="C14" s="7">
        <v>3718</v>
      </c>
    </row>
    <row r="15" spans="1:3">
      <c t="s" r="A15" s="4">
        <v>43</v>
      </c>
      <c t="s" r="B15" s="4">
        <v>38</v>
      </c>
      <c t="s" r="C15" s="4">
        <v>38</v>
      </c>
    </row>
    <row r="16" spans="1:3">
      <c t="s" r="A16" s="4">
        <v>44</v>
      </c>
      <c t="s" r="B16" s="4">
        <v>38</v>
      </c>
      <c t="n" r="C16" s="7">
        <v>20000</v>
      </c>
    </row>
    <row r="17" spans="1:3">
      <c t="s" r="A17" s="4">
        <v>45</v>
      </c>
      <c t="n" r="B17" s="7">
        <v>3000</v>
      </c>
      <c t="n" r="C17" s="6">
        <v>6000</v>
      </c>
    </row>
    <row r="18" spans="1:3">
      <c t="s" r="A18" s="4">
        <v>46</v>
      </c>
      <c t="n" r="B18" s="6">
        <v>14096</v>
      </c>
      <c t="n" r="C18" s="7">
        <v>29718</v>
      </c>
    </row>
    <row r="19" spans="1:3">
      <c t="s" r="A19" s="4">
        <v>47</v>
      </c>
      <c t="n" r="B19" s="6">
        <v>87500</v>
      </c>
      <c t="s" r="C19" s="4">
        <v>38</v>
      </c>
    </row>
    <row r="20" spans="1:3">
      <c t="s" r="A20" s="4">
        <v>48</v>
      </c>
      <c t="n" r="B20" s="6">
        <v>101596</v>
      </c>
      <c t="n" r="C20" s="7">
        <v>29718</v>
      </c>
    </row>
    <row r="21" spans="1:3">
      <c t="s" r="A21" s="4">
        <v>49</v>
      </c>
      <c t="s" r="C21" s="4">
        <v>38</v>
      </c>
    </row>
    <row r="22" spans="1:3">
      <c t="s" r="A22" s="3">
        <v>50</v>
      </c>
    </row>
    <row r="23" spans="1:3">
      <c t="s" r="A23" s="4">
        <v>51</v>
      </c>
      <c t="n" r="B23" s="6">
        <v>1200</v>
      </c>
      <c t="n" r="C23" s="7">
        <v>1000</v>
      </c>
    </row>
    <row r="24" spans="1:3">
      <c t="s" r="A24" s="4">
        <v>52</v>
      </c>
      <c t="n" r="B24" s="6">
        <v>12929</v>
      </c>
      <c t="n" r="C24" s="6">
        <v>12169</v>
      </c>
    </row>
    <row r="25" spans="1:3">
      <c t="s" r="A25" s="4">
        <v>53</v>
      </c>
      <c t="n" r="B25" s="6">
        <v>658524</v>
      </c>
      <c t="n" r="C25" s="6">
        <v>450641</v>
      </c>
    </row>
    <row r="26" spans="1:3">
      <c t="s" r="A26" s="4">
        <v>54</v>
      </c>
      <c t="n" r="B26" s="6">
        <v>-698433</v>
      </c>
      <c t="n" r="C26" s="6">
        <v>-414342</v>
      </c>
    </row>
    <row r="27" spans="1:3">
      <c t="s" r="A27" s="4">
        <v>55</v>
      </c>
      <c t="n" r="B27" s="6">
        <v>-25780</v>
      </c>
      <c t="n" r="C27" s="6">
        <v>49468</v>
      </c>
    </row>
    <row r="28" spans="1:3">
      <c t="s" r="A28" s="4">
        <v>56</v>
      </c>
      <c t="n" r="B28" s="7">
        <v>75816</v>
      </c>
      <c t="n" r="C28" s="7">
        <v>791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7"/>
    <col customWidth="1" max="2" min="2" width="26"/>
    <col customWidth="1" max="3" min="3" width="16"/>
  </cols>
  <sheetData>
    <row r="1" spans="1:3">
      <c t="s" r="A1" s="1">
        <v>197</v>
      </c>
      <c t="s" r="B1" s="2">
        <v>1</v>
      </c>
      <c t="s" r="C1" s="2">
        <v>198</v>
      </c>
    </row>
    <row r="2" spans="1:3">
      <c t="s" r="B2" s="2">
        <v>2</v>
      </c>
      <c t="s" r="C2" s="2">
        <v>28</v>
      </c>
    </row>
    <row r="3" spans="1:3">
      <c t="s" r="A3" s="4">
        <v>199</v>
      </c>
    </row>
    <row r="4" spans="1:3">
      <c t="s" r="A4" s="3">
        <v>180</v>
      </c>
    </row>
    <row r="5" spans="1:3">
      <c t="s" r="A5" s="4">
        <v>200</v>
      </c>
      <c t="s" r="B5" s="4">
        <v>201</v>
      </c>
    </row>
    <row r="6" spans="1:3">
      <c t="s" r="A6" s="4">
        <v>183</v>
      </c>
      <c t="s" r="B6" s="4">
        <v>202</v>
      </c>
    </row>
    <row r="7" spans="1:3">
      <c t="s" r="A7" s="4">
        <v>203</v>
      </c>
      <c t="n" r="B7" s="7">
        <v>6000</v>
      </c>
    </row>
    <row r="8" spans="1:3">
      <c t="s" r="A8" s="4">
        <v>186</v>
      </c>
      <c t="s" r="B8" s="4">
        <v>204</v>
      </c>
    </row>
    <row r="9" spans="1:3">
      <c t="s" r="A9" s="4">
        <v>205</v>
      </c>
      <c t="n" r="B9" s="9">
        <v>0.25</v>
      </c>
    </row>
    <row r="10" spans="1:3">
      <c t="s" r="A10" s="4">
        <v>206</v>
      </c>
      <c t="n" r="B10" s="7">
        <v>3000</v>
      </c>
    </row>
    <row r="11" spans="1:3">
      <c t="s" r="A11" s="4">
        <v>190</v>
      </c>
      <c t="n" r="B11" s="7">
        <v>117</v>
      </c>
      <c t="n" r="C11" s="7">
        <v>438</v>
      </c>
    </row>
    <row r="12" spans="1:3">
      <c t="s" r="A12" s="4">
        <v>207</v>
      </c>
    </row>
    <row r="13" spans="1:3">
      <c t="s" r="A13" s="3">
        <v>180</v>
      </c>
    </row>
    <row r="14" spans="1:3">
      <c t="s" r="A14" s="4">
        <v>200</v>
      </c>
      <c t="s" r="B14" s="4">
        <v>208</v>
      </c>
    </row>
    <row r="15" spans="1:3">
      <c t="s" r="A15" s="4">
        <v>203</v>
      </c>
      <c t="n" r="B15" s="7">
        <v>87500</v>
      </c>
    </row>
    <row r="16" spans="1:3">
      <c t="s" r="A16" s="4">
        <v>209</v>
      </c>
      <c t="n" r="B16" s="6">
        <v>7500</v>
      </c>
    </row>
    <row r="17" spans="1:3">
      <c t="s" r="A17" s="4">
        <v>210</v>
      </c>
      <c t="n" r="B17" s="7">
        <v>5000</v>
      </c>
    </row>
    <row r="18" spans="1:3">
      <c t="s" r="A18" s="4">
        <v>183</v>
      </c>
      <c t="s" r="B18" s="4">
        <v>211</v>
      </c>
    </row>
    <row r="19" spans="1:3">
      <c t="s" r="A19" s="4">
        <v>212</v>
      </c>
      <c t="s" r="B19" s="4">
        <v>213</v>
      </c>
    </row>
    <row r="20" spans="1:3">
      <c t="s" r="A20" s="4">
        <v>186</v>
      </c>
      <c t="s" r="B20" s="4">
        <v>204</v>
      </c>
    </row>
    <row r="21" spans="1:3">
      <c t="s" r="A21" s="4">
        <v>205</v>
      </c>
      <c t="n" r="B21" s="7">
        <v>3</v>
      </c>
    </row>
    <row r="22" spans="1:3">
      <c t="s" r="A22" s="4">
        <v>190</v>
      </c>
      <c t="n" r="B22" s="7">
        <v>4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214</v>
      </c>
      <c t="s" r="B1" s="2">
        <v>1</v>
      </c>
    </row>
    <row r="2" spans="1:3">
      <c t="s" r="B2" s="2">
        <v>2</v>
      </c>
      <c t="s" r="C2" s="2">
        <v>28</v>
      </c>
    </row>
    <row r="3" spans="1:3">
      <c t="s" r="A3" s="4">
        <v>63</v>
      </c>
      <c t="n" r="B3" s="8">
        <v>0.001</v>
      </c>
      <c t="n" r="C3" s="8">
        <v>0.001</v>
      </c>
    </row>
    <row r="4" spans="1:3">
      <c t="s" r="A4" s="4">
        <v>64</v>
      </c>
      <c t="n" r="B4" s="6">
        <v>100000000</v>
      </c>
      <c t="n" r="C4" s="6">
        <v>100000000</v>
      </c>
    </row>
    <row r="5" spans="1:3">
      <c t="s" r="A5" s="4">
        <v>65</v>
      </c>
      <c t="n" r="B5" s="6">
        <v>12909471</v>
      </c>
      <c t="n" r="C5" s="6">
        <v>12168905</v>
      </c>
    </row>
    <row r="6" spans="1:3">
      <c t="s" r="A6" s="4">
        <v>59</v>
      </c>
      <c t="n" r="B6" s="8">
        <v>0.001</v>
      </c>
      <c t="n" r="C6" s="8">
        <v>0.001</v>
      </c>
    </row>
    <row r="7" spans="1:3">
      <c t="s" r="A7" s="4">
        <v>60</v>
      </c>
      <c t="n" r="B7" s="6">
        <v>10000000</v>
      </c>
      <c t="n" r="C7" s="6">
        <v>10000000</v>
      </c>
    </row>
    <row r="8" spans="1:3">
      <c t="s" r="A8" s="4">
        <v>61</v>
      </c>
      <c t="n" r="B8" s="6">
        <v>1200000</v>
      </c>
      <c t="n" r="C8" s="6">
        <v>1000000</v>
      </c>
    </row>
    <row r="9" spans="1:3">
      <c t="s" r="A9" s="4">
        <v>36</v>
      </c>
      <c t="n" r="B9" s="7">
        <v>10000</v>
      </c>
    </row>
    <row r="10" spans="1:3">
      <c t="s" r="A10" s="4">
        <v>215</v>
      </c>
    </row>
    <row r="11" spans="1:3">
      <c t="s" r="A11" s="4">
        <v>216</v>
      </c>
      <c t="n" r="B11" s="6">
        <v>24000</v>
      </c>
    </row>
    <row r="12" spans="1:3">
      <c t="s" r="A12" s="4">
        <v>191</v>
      </c>
      <c t="n" r="B12" s="9">
        <v>0.25</v>
      </c>
    </row>
    <row r="13" spans="1:3">
      <c t="s" r="A13" s="4">
        <v>217</v>
      </c>
    </row>
    <row r="14" spans="1:3">
      <c t="s" r="A14" s="4">
        <v>218</v>
      </c>
      <c t="s" r="B14" s="4">
        <v>219</v>
      </c>
    </row>
    <row r="15" spans="1:3">
      <c t="s" r="A15" s="4">
        <v>216</v>
      </c>
      <c t="n" r="B15" s="6">
        <v>20000</v>
      </c>
    </row>
    <row r="16" spans="1:3">
      <c t="s" r="A16" s="4">
        <v>191</v>
      </c>
      <c t="n" r="B16" s="9">
        <v>0.5</v>
      </c>
    </row>
    <row r="17" spans="1:3">
      <c t="s" r="A17" s="4">
        <v>36</v>
      </c>
      <c t="n" r="B17" s="7">
        <v>10000</v>
      </c>
    </row>
    <row r="18" spans="1:3">
      <c t="s" r="A18" s="4">
        <v>220</v>
      </c>
    </row>
    <row r="19" spans="1:3">
      <c t="s" r="A19" s="4">
        <v>221</v>
      </c>
      <c t="n" r="B19" s="6">
        <v>619300</v>
      </c>
    </row>
    <row r="20" spans="1:3">
      <c t="s" r="A20" s="4">
        <v>191</v>
      </c>
      <c t="n" r="B20" s="9">
        <v>0.25</v>
      </c>
    </row>
    <row r="21" spans="1:3">
      <c t="s" r="A21" s="4">
        <v>222</v>
      </c>
    </row>
    <row r="22" spans="1:3">
      <c t="s" r="A22" s="4">
        <v>221</v>
      </c>
      <c t="n" r="B22" s="6">
        <v>40000</v>
      </c>
    </row>
    <row r="23" spans="1:3">
      <c t="s" r="A23" s="4">
        <v>191</v>
      </c>
      <c t="n" r="B23" s="9">
        <v>0.5</v>
      </c>
    </row>
    <row r="24" spans="1:3">
      <c t="s" r="A24" s="4">
        <v>223</v>
      </c>
    </row>
    <row r="25" spans="1:3">
      <c t="s" r="A25" s="4">
        <v>224</v>
      </c>
      <c t="n" r="B25" s="6">
        <v>500000</v>
      </c>
    </row>
    <row r="26" spans="1:3">
      <c t="s" r="A26" s="4">
        <v>225</v>
      </c>
    </row>
    <row r="27" spans="1:3">
      <c t="s" r="A27" s="4">
        <v>224</v>
      </c>
      <c t="n" r="B27" s="6">
        <v>200000</v>
      </c>
    </row>
    <row r="28" spans="1:3">
      <c t="s" r="A28" s="4">
        <v>226</v>
      </c>
    </row>
    <row r="29" spans="1:3">
      <c t="s" r="A29" s="4">
        <v>216</v>
      </c>
      <c t="n" r="B29" s="6">
        <v>14000</v>
      </c>
    </row>
    <row r="30" spans="1:3">
      <c t="s" r="A30" s="4">
        <v>191</v>
      </c>
      <c t="n" r="B30" s="9">
        <v>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227</v>
      </c>
      <c t="s" r="B1" s="2">
        <v>68</v>
      </c>
      <c t="s" r="D1" s="2">
        <v>1</v>
      </c>
    </row>
    <row r="2" spans="1:5">
      <c t="s" r="B2" s="2">
        <v>2</v>
      </c>
      <c t="s" r="C2" s="2">
        <v>69</v>
      </c>
      <c t="s" r="D2" s="2">
        <v>2</v>
      </c>
      <c t="s" r="E2" s="2">
        <v>69</v>
      </c>
    </row>
    <row r="3" spans="1:5">
      <c t="s" r="A3" s="3">
        <v>126</v>
      </c>
    </row>
    <row r="4" spans="1:5">
      <c t="s" r="A4" s="4">
        <v>228</v>
      </c>
      <c t="n" r="D4" s="7">
        <v>750</v>
      </c>
    </row>
    <row r="5" spans="1:5">
      <c t="s" r="A5" s="4">
        <v>229</v>
      </c>
      <c t="n" r="B5" s="7">
        <v>2250</v>
      </c>
      <c t="n" r="C5" s="7">
        <v>1500</v>
      </c>
      <c t="n" r="D5" s="6">
        <v>6750</v>
      </c>
      <c t="n" r="E5" s="7">
        <v>4500</v>
      </c>
    </row>
    <row r="6" spans="1:5">
      <c t="s" r="A6" s="4">
        <v>230</v>
      </c>
      <c t="n" r="B6" s="7">
        <v>6750</v>
      </c>
      <c t="n" r="D6" s="7">
        <v>675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31</v>
      </c>
      <c t="s" r="B1" s="2">
        <v>2</v>
      </c>
      <c t="s" r="C1" s="2">
        <v>28</v>
      </c>
    </row>
    <row r="2" spans="1:3">
      <c t="s" r="A2" s="3">
        <v>232</v>
      </c>
    </row>
    <row r="3" spans="1:3">
      <c t="s" r="A3" s="4">
        <v>233</v>
      </c>
      <c t="n" r="B3" s="7">
        <v>279000</v>
      </c>
      <c t="n" r="C3" s="7">
        <v>165000</v>
      </c>
    </row>
    <row r="4" spans="1:3">
      <c t="s" r="A4" s="4">
        <v>234</v>
      </c>
      <c t="n" r="B4" s="7">
        <v>-279000</v>
      </c>
      <c t="n" r="C4" s="7">
        <v>-165000</v>
      </c>
    </row>
    <row r="5" spans="1:3">
      <c t="s" r="A5" s="4">
        <v>235</v>
      </c>
      <c t="s" r="B5" s="4">
        <v>38</v>
      </c>
      <c t="s" r="C5" s="4">
        <v>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t="s" r="A1" s="1">
        <v>236</v>
      </c>
      <c t="s" r="B1" s="2">
        <v>1</v>
      </c>
      <c t="s" r="C1" s="2">
        <v>198</v>
      </c>
    </row>
    <row r="2" spans="1:3">
      <c t="s" r="B2" s="2">
        <v>2</v>
      </c>
      <c t="s" r="C2" s="2">
        <v>28</v>
      </c>
    </row>
    <row r="3" spans="1:3">
      <c t="s" r="A3" s="3">
        <v>129</v>
      </c>
    </row>
    <row r="4" spans="1:3">
      <c t="s" r="A4" s="4">
        <v>237</v>
      </c>
      <c t="s" r="B4" s="4">
        <v>238</v>
      </c>
      <c t="s" r="C4" s="4">
        <v>238</v>
      </c>
    </row>
    <row r="5" spans="1:3">
      <c t="s" r="A5" s="4">
        <v>239</v>
      </c>
      <c t="s" r="B5" s="4">
        <v>240</v>
      </c>
      <c t="s" r="C5" s="4">
        <v>240</v>
      </c>
    </row>
    <row r="6" spans="1:3">
      <c t="s" r="A6" s="4">
        <v>241</v>
      </c>
      <c t="s" r="B6" s="4">
        <v>242</v>
      </c>
      <c t="s" r="C6" s="4">
        <v>242</v>
      </c>
    </row>
    <row r="7" spans="1:3">
      <c t="s" r="A7" s="4">
        <v>243</v>
      </c>
      <c t="s" r="B7" s="4">
        <v>244</v>
      </c>
      <c t="s" r="C7"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t="s" r="A1" s="1">
        <v>245</v>
      </c>
      <c t="s" r="B1" s="2">
        <v>246</v>
      </c>
    </row>
    <row r="2" spans="1:2">
      <c t="s" r="A2" s="3">
        <v>129</v>
      </c>
    </row>
    <row r="3" spans="1:2">
      <c t="s" r="A3" s="4">
        <v>247</v>
      </c>
      <c t="n" r="B3" s="7">
        <v>698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248</v>
      </c>
      <c t="s" r="B1" s="2">
        <v>1</v>
      </c>
    </row>
    <row r="2" spans="1:3">
      <c t="s" r="B2" s="2">
        <v>2</v>
      </c>
      <c t="s" r="C2" s="2">
        <v>69</v>
      </c>
    </row>
    <row r="3" spans="1:3">
      <c t="s" r="A3" s="3">
        <v>120</v>
      </c>
    </row>
    <row r="4" spans="1:3">
      <c t="s" r="A4" s="4">
        <v>249</v>
      </c>
      <c t="n" r="B4" s="7">
        <v>175000</v>
      </c>
      <c t="n" r="C4" s="7">
        <v>200000</v>
      </c>
    </row>
    <row r="5" spans="1:3">
      <c t="s" r="A5" s="4">
        <v>250</v>
      </c>
      <c t="n" r="B5" s="6">
        <v>6000</v>
      </c>
    </row>
    <row r="6" spans="1:3">
      <c t="s" r="A6" s="4">
        <v>42</v>
      </c>
      <c t="n" r="B6" s="7">
        <v>0</v>
      </c>
      <c t="n" r="C6" s="7">
        <v>2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251</v>
      </c>
      <c t="s" r="B1" s="2">
        <v>252</v>
      </c>
    </row>
    <row r="2" spans="1:2">
      <c t="s" r="B2" s="2">
        <v>253</v>
      </c>
    </row>
    <row r="3" spans="1:2">
      <c t="s" r="A3" s="3">
        <v>254</v>
      </c>
    </row>
    <row r="4" spans="1:2">
      <c t="s" r="A4" s="4">
        <v>255</v>
      </c>
      <c t="n" r="B4" s="7">
        <v>69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7</v>
      </c>
      <c t="s" r="B1" s="2">
        <v>2</v>
      </c>
      <c t="s" r="C1" s="2">
        <v>28</v>
      </c>
    </row>
    <row r="2" spans="1:3">
      <c t="s" r="A2" s="3">
        <v>58</v>
      </c>
    </row>
    <row r="3" spans="1:3">
      <c t="s" r="A3" s="4">
        <v>59</v>
      </c>
      <c t="n" r="B3" s="8">
        <v>0.001</v>
      </c>
      <c t="n" r="C3" s="8">
        <v>0.001</v>
      </c>
    </row>
    <row r="4" spans="1:3">
      <c t="s" r="A4" s="4">
        <v>60</v>
      </c>
      <c t="n" r="B4" s="6">
        <v>10000000</v>
      </c>
      <c t="n" r="C4" s="6">
        <v>10000000</v>
      </c>
    </row>
    <row r="5" spans="1:3">
      <c t="s" r="A5" s="4">
        <v>61</v>
      </c>
      <c t="n" r="B5" s="6">
        <v>1200000</v>
      </c>
      <c t="n" r="C5" s="6">
        <v>1000000</v>
      </c>
    </row>
    <row r="6" spans="1:3">
      <c t="s" r="A6" s="4">
        <v>62</v>
      </c>
      <c t="n" r="B6" s="6">
        <v>1200000</v>
      </c>
      <c t="n" r="C6" s="6">
        <v>1000000</v>
      </c>
    </row>
    <row r="7" spans="1:3">
      <c t="s" r="A7" s="4">
        <v>63</v>
      </c>
      <c t="n" r="B7" s="8">
        <v>0.001</v>
      </c>
      <c t="n" r="C7" s="8">
        <v>0.001</v>
      </c>
    </row>
    <row r="8" spans="1:3">
      <c t="s" r="A8" s="4">
        <v>64</v>
      </c>
      <c t="n" r="B8" s="6">
        <v>100000000</v>
      </c>
      <c t="n" r="C8" s="6">
        <v>100000000</v>
      </c>
    </row>
    <row r="9" spans="1:3">
      <c t="s" r="A9" s="4">
        <v>65</v>
      </c>
      <c t="n" r="B9" s="6">
        <v>12909471</v>
      </c>
      <c t="n" r="C9" s="6">
        <v>12168905</v>
      </c>
    </row>
    <row r="10" spans="1:3">
      <c t="s" r="A10" s="4">
        <v>66</v>
      </c>
      <c t="n" r="B10" s="6">
        <v>12909471</v>
      </c>
      <c t="n" r="C10" s="6">
        <v>121689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42027</v>
      </c>
      <c t="n" r="C4" s="7">
        <v>79071</v>
      </c>
      <c t="n" r="D4" s="7">
        <v>209861</v>
      </c>
      <c t="n" r="E4" s="7">
        <v>140968</v>
      </c>
    </row>
    <row r="5" spans="1:5">
      <c t="s" r="A5" s="4">
        <v>72</v>
      </c>
      <c t="n" r="B5" s="6">
        <v>22059</v>
      </c>
      <c t="n" r="C5" s="6">
        <v>77341</v>
      </c>
      <c t="n" r="D5" s="6">
        <v>193723</v>
      </c>
      <c t="n" r="E5" s="6">
        <v>149901</v>
      </c>
    </row>
    <row r="6" spans="1:5">
      <c t="s" r="A6" s="4">
        <v>73</v>
      </c>
      <c t="n" r="B6" s="6">
        <v>19968</v>
      </c>
      <c t="n" r="C6" s="7">
        <v>1730</v>
      </c>
      <c t="n" r="D6" s="6">
        <v>16138</v>
      </c>
      <c t="n" r="E6" s="7">
        <v>-8933</v>
      </c>
    </row>
    <row r="7" spans="1:5">
      <c t="s" r="A7" s="3">
        <v>74</v>
      </c>
    </row>
    <row r="8" spans="1:5">
      <c t="s" r="A8" s="4">
        <v>75</v>
      </c>
      <c t="n" r="B8" s="6">
        <v>2500</v>
      </c>
      <c t="s" r="C8" s="4">
        <v>38</v>
      </c>
      <c t="n" r="D8" s="6">
        <v>130200</v>
      </c>
      <c t="s" r="E8" s="4">
        <v>38</v>
      </c>
    </row>
    <row r="9" spans="1:5">
      <c t="s" r="A9" s="4">
        <v>76</v>
      </c>
      <c t="n" r="B9" s="6">
        <v>2500</v>
      </c>
      <c t="s" r="C9" s="4">
        <v>38</v>
      </c>
      <c t="n" r="D9" s="6">
        <v>4500</v>
      </c>
      <c t="n" r="E9" s="7">
        <v>317</v>
      </c>
    </row>
    <row r="10" spans="1:5">
      <c t="s" r="A10" s="4">
        <v>77</v>
      </c>
      <c t="n" r="B10" s="6">
        <v>14454</v>
      </c>
      <c t="n" r="C10" s="7">
        <v>3875</v>
      </c>
      <c t="n" r="D10" s="6">
        <v>144731</v>
      </c>
      <c t="n" r="E10" s="6">
        <v>126508</v>
      </c>
    </row>
    <row r="11" spans="1:5">
      <c t="s" r="A11" s="4">
        <v>78</v>
      </c>
      <c t="n" r="B11" s="6">
        <v>309</v>
      </c>
      <c t="n" r="C11" s="6">
        <v>321</v>
      </c>
      <c t="n" r="D11" s="6">
        <v>2954</v>
      </c>
      <c t="n" r="E11" s="6">
        <v>1391</v>
      </c>
    </row>
    <row r="12" spans="1:5">
      <c t="s" r="A12" s="4">
        <v>79</v>
      </c>
      <c t="n" r="B12" s="6">
        <v>2944</v>
      </c>
      <c t="n" r="C12" s="6">
        <v>905</v>
      </c>
      <c t="n" r="D12" s="6">
        <v>8932</v>
      </c>
      <c t="n" r="E12" s="6">
        <v>8136</v>
      </c>
    </row>
    <row r="13" spans="1:5">
      <c t="s" r="A13" s="4">
        <v>80</v>
      </c>
      <c t="n" r="B13" s="6">
        <v>22707</v>
      </c>
      <c t="n" r="C13" s="6">
        <v>5101</v>
      </c>
      <c t="n" r="D13" s="6">
        <v>291317</v>
      </c>
      <c t="n" r="E13" s="6">
        <v>136352</v>
      </c>
    </row>
    <row r="14" spans="1:5">
      <c t="s" r="A14" s="4">
        <v>81</v>
      </c>
      <c t="n" r="B14" s="6">
        <v>-2739</v>
      </c>
      <c t="n" r="C14" s="7">
        <v>-3371</v>
      </c>
      <c t="n" r="D14" s="6">
        <v>-275179</v>
      </c>
      <c t="n" r="E14" s="7">
        <v>-145285</v>
      </c>
    </row>
    <row r="15" spans="1:5">
      <c t="s" r="A15" s="3">
        <v>82</v>
      </c>
    </row>
    <row r="16" spans="1:5">
      <c t="s" r="A16" s="4">
        <v>83</v>
      </c>
      <c t="n" r="B16" s="6">
        <v>-1630</v>
      </c>
      <c t="s" r="C16" s="4">
        <v>38</v>
      </c>
      <c t="n" r="D16" s="6">
        <v>-3134</v>
      </c>
      <c t="s" r="E16" s="4">
        <v>38</v>
      </c>
    </row>
    <row r="17" spans="1:5">
      <c t="s" r="A17" s="4">
        <v>84</v>
      </c>
      <c t="n" r="B17" s="6">
        <v>-2287</v>
      </c>
      <c t="n" r="C17" s="7">
        <v>-735</v>
      </c>
      <c t="n" r="D17" s="6">
        <v>-5778</v>
      </c>
      <c t="n" r="E17" s="7">
        <v>-1175</v>
      </c>
    </row>
    <row r="18" spans="1:5">
      <c t="s" r="A18" s="4">
        <v>82</v>
      </c>
      <c t="n" r="B18" s="6">
        <v>-3917</v>
      </c>
      <c t="n" r="C18" s="6">
        <v>-735</v>
      </c>
      <c t="n" r="D18" s="6">
        <v>-8912</v>
      </c>
      <c t="n" r="E18" s="6">
        <v>-1175</v>
      </c>
    </row>
    <row r="19" spans="1:5">
      <c t="s" r="A19" s="4">
        <v>85</v>
      </c>
      <c t="n" r="B19" s="7">
        <v>-6656</v>
      </c>
      <c t="n" r="C19" s="7">
        <v>-4106</v>
      </c>
      <c t="n" r="D19" s="7">
        <v>-284091</v>
      </c>
      <c t="n" r="E19" s="7">
        <v>-146460</v>
      </c>
    </row>
    <row r="20" spans="1:5">
      <c t="s" r="A20" s="4">
        <v>86</v>
      </c>
      <c t="n" r="B20" s="7">
        <v>0</v>
      </c>
      <c t="n" r="C20" s="7">
        <v>0</v>
      </c>
      <c t="n" r="D20" s="9">
        <v>-0.02</v>
      </c>
      <c t="n" r="E20" s="9">
        <v>-0.01</v>
      </c>
    </row>
    <row r="21" spans="1:5">
      <c t="s" r="A21" s="4">
        <v>87</v>
      </c>
      <c t="n" r="B21" s="6">
        <v>12891285</v>
      </c>
      <c t="n" r="C21" s="6">
        <v>11896350</v>
      </c>
      <c t="n" r="D21" s="6">
        <v>12591882</v>
      </c>
      <c t="n" r="E21" s="6">
        <v>109867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v>
      </c>
      <c t="s" r="B1" s="2">
        <v>1</v>
      </c>
    </row>
    <row r="2" spans="1:3">
      <c t="s" r="B2" s="2">
        <v>2</v>
      </c>
      <c t="s" r="C2" s="2">
        <v>69</v>
      </c>
    </row>
    <row r="3" spans="1:3">
      <c t="s" r="A3" s="3">
        <v>89</v>
      </c>
    </row>
    <row r="4" spans="1:3">
      <c t="s" r="A4" s="4">
        <v>85</v>
      </c>
      <c t="n" r="B4" s="7">
        <v>-284091</v>
      </c>
      <c t="n" r="C4" s="7">
        <v>-146460</v>
      </c>
    </row>
    <row r="5" spans="1:3">
      <c t="s" r="A5" s="3">
        <v>90</v>
      </c>
    </row>
    <row r="6" spans="1:3">
      <c t="s" r="A6" s="4">
        <v>91</v>
      </c>
      <c t="n" r="B6" s="6">
        <v>175026</v>
      </c>
      <c t="n" r="C6" s="7">
        <v>96800</v>
      </c>
    </row>
    <row r="7" spans="1:3">
      <c t="s" r="A7" s="4">
        <v>92</v>
      </c>
      <c t="n" r="B7" s="6">
        <v>3134</v>
      </c>
      <c t="s" r="C7" s="4">
        <v>38</v>
      </c>
    </row>
    <row r="8" spans="1:3">
      <c t="s" r="A8" s="4">
        <v>31</v>
      </c>
      <c t="n" r="B8" s="6">
        <v>-14886</v>
      </c>
      <c t="n" r="C8" s="7">
        <v>13591</v>
      </c>
    </row>
    <row r="9" spans="1:3">
      <c t="s" r="A9" s="4">
        <v>32</v>
      </c>
      <c t="n" r="B9" s="6">
        <v>14600</v>
      </c>
      <c t="s" r="C9" s="4">
        <v>38</v>
      </c>
    </row>
    <row r="10" spans="1:3">
      <c t="s" r="A10" s="4">
        <v>33</v>
      </c>
      <c t="n" r="B10" s="6">
        <v>1639</v>
      </c>
      <c t="n" r="C10" s="7">
        <v>-61729</v>
      </c>
    </row>
    <row r="11" spans="1:3">
      <c t="s" r="A11" s="4">
        <v>42</v>
      </c>
      <c t="n" r="B11" s="6">
        <v>8195</v>
      </c>
      <c t="n" r="C11" s="6">
        <v>-32058</v>
      </c>
    </row>
    <row r="12" spans="1:3">
      <c t="s" r="A12" s="4">
        <v>93</v>
      </c>
      <c t="n" r="B12" s="6">
        <v>-96383</v>
      </c>
      <c t="n" r="C12" s="6">
        <v>-129856</v>
      </c>
    </row>
    <row r="13" spans="1:3">
      <c t="s" r="A13" s="3">
        <v>94</v>
      </c>
    </row>
    <row r="14" spans="1:3">
      <c t="s" r="A14" s="4">
        <v>95</v>
      </c>
      <c t="n" r="B14" s="6">
        <v>13000</v>
      </c>
      <c t="n" r="C14" s="6">
        <v>99500</v>
      </c>
    </row>
    <row r="15" spans="1:3">
      <c t="s" r="A15" s="4">
        <v>96</v>
      </c>
      <c t="n" r="B15" s="6">
        <v>75000</v>
      </c>
      <c t="n" r="C15" s="7">
        <v>6000</v>
      </c>
    </row>
    <row r="16" spans="1:3">
      <c t="s" r="A16" s="4">
        <v>97</v>
      </c>
      <c t="n" r="B16" s="6">
        <v>-3000</v>
      </c>
      <c t="s" r="C16" s="4">
        <v>38</v>
      </c>
    </row>
    <row r="17" spans="1:3">
      <c t="s" r="A17" s="4">
        <v>98</v>
      </c>
      <c t="n" r="B17" s="7">
        <v>-10000</v>
      </c>
      <c t="s" r="C17" s="4">
        <v>38</v>
      </c>
    </row>
    <row r="18" spans="1:3">
      <c t="s" r="A18" s="4">
        <v>99</v>
      </c>
      <c t="s" r="B18" s="4">
        <v>38</v>
      </c>
      <c t="n" r="C18" s="7">
        <v>20000</v>
      </c>
    </row>
    <row r="19" spans="1:3">
      <c t="s" r="A19" s="4">
        <v>100</v>
      </c>
      <c t="s" r="B19" s="4">
        <v>38</v>
      </c>
      <c t="n" r="C19" s="6">
        <v>3000</v>
      </c>
    </row>
    <row r="20" spans="1:3">
      <c t="s" r="A20" s="4">
        <v>101</v>
      </c>
      <c t="n" r="B20" s="7">
        <v>75000</v>
      </c>
      <c t="n" r="C20" s="6">
        <v>128500</v>
      </c>
    </row>
    <row r="21" spans="1:3">
      <c t="s" r="A21" s="4">
        <v>102</v>
      </c>
      <c t="n" r="B21" s="6">
        <v>-21383</v>
      </c>
      <c t="n" r="C21" s="6">
        <v>-1356</v>
      </c>
    </row>
    <row r="22" spans="1:3">
      <c t="s" r="A22" s="4">
        <v>103</v>
      </c>
      <c t="n" r="B22" s="6">
        <v>44101</v>
      </c>
      <c t="n" r="C22" s="6">
        <v>21136</v>
      </c>
    </row>
    <row r="23" spans="1:3">
      <c t="s" r="A23" s="4">
        <v>104</v>
      </c>
      <c t="n" r="B23" s="6">
        <v>22718</v>
      </c>
      <c t="n" r="C23" s="7">
        <v>19780</v>
      </c>
    </row>
    <row r="24" spans="1:3">
      <c t="s" r="A24" s="3">
        <v>105</v>
      </c>
    </row>
    <row r="25" spans="1:3">
      <c t="s" r="A25" s="4">
        <v>106</v>
      </c>
      <c t="n" r="B25" s="6">
        <v>1697</v>
      </c>
    </row>
    <row r="26" spans="1:3">
      <c t="s" r="A26" s="3">
        <v>107</v>
      </c>
    </row>
    <row r="27" spans="1:3">
      <c t="s" r="A27" s="4">
        <v>108</v>
      </c>
      <c t="n" r="B27" s="7">
        <v>10817</v>
      </c>
    </row>
    <row r="28" spans="1:3">
      <c t="s" r="A28" s="4">
        <v>109</v>
      </c>
      <c t="n" r="B28" s="6">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vt:lpstr>
      <vt:lpstr>Condensed Balance Sheets (Paren</vt:lpstr>
      <vt:lpstr>Condensed Statements of Operati</vt:lpstr>
      <vt:lpstr>Condensed Statements of Cash Fl</vt:lpstr>
      <vt:lpstr>SUMMARY OF SIGNIFICANT ACCOUNTI</vt:lpstr>
      <vt:lpstr>CONCENTRATION OF CREDIT RISK</vt:lpstr>
      <vt:lpstr>LOANS PAYABLE - STOCKHOLDER</vt:lpstr>
      <vt:lpstr>CONVERTIBLE NOTE</vt:lpstr>
      <vt:lpstr>STOCKHOLDERS' EQUITY</vt:lpstr>
      <vt:lpstr>COMMITMENTS AND CONTINGENCIES</vt:lpstr>
      <vt:lpstr>INCOME TAXES</vt:lpstr>
      <vt:lpstr>RELATED PARTY TRANSACTIONS</vt:lpstr>
      <vt:lpstr>BASIS OF REPORTING</vt:lpstr>
      <vt:lpstr>SUMMARY OF SIGNIFICANT ACCOUN15</vt:lpstr>
      <vt:lpstr>INCOME TAXES (Tables)</vt:lpstr>
      <vt:lpstr>SUMMARY OF SIGNIFICANT ACCOUN17</vt:lpstr>
      <vt:lpstr>CONCENTRATION OF CREDIT RISK (D</vt:lpstr>
      <vt:lpstr>LOANS PAYABLE - STOCKHOLDER (De</vt:lpstr>
      <vt:lpstr>CONVERTIBLE NOTE (Details Narra</vt:lpstr>
      <vt:lpstr>STOCKHOLDERS' EQUITY (Details N</vt:lpstr>
      <vt:lpstr>COMMITMENTS AND CONTINGENCIES (</vt:lpstr>
      <vt:lpstr>INCOME TAXES - Tax Benefit (Det</vt:lpstr>
      <vt:lpstr>INCOME TAXES - Statutory Rate (</vt:lpstr>
      <vt:lpstr>INCOME TAXES (Details Narrative</vt:lpstr>
      <vt:lpstr>RELATED PARTY TRANSACTIONS (Det</vt:lpstr>
      <vt:lpstr>BASIS OF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15:38Z</dcterms:created>
  <dcterms:modified xmlns:dcterms="http://purl.org/dc/terms/" xmlns:xsi="http://www.w3.org/2001/XMLSchema-instance" xsi:type="dcterms:W3CDTF">2016-04-14T16:15:38Z</dcterms:modified>
  <dc:title xmlns:dc="http://purl.org/dc/elements/1.1/">Untitled</dc:title>
  <dc:description xmlns:dc="http://purl.org/dc/elements/1.1/"/>
  <dc:subject xmlns:dc="http://purl.org/dc/elements/1.1/"/>
  <cp:keywords/>
  <cp:category/>
</cp:coreProperties>
</file>